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Money " sheetId="2" r:id="rId2"/>
    <s:sheet name="Risk_Return Detail Data - Money" sheetId="3" r:id="rId3"/>
    <s:sheet name="Risk_Return Supplement - Money4" sheetId="4" r:id="rId4"/>
    <s:sheet name="Risk_Return Detail Data - Mone5" sheetId="5" r:id="rId5"/>
    <s:sheet name="Risk_Return Detail Data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Variable Insurance Products Fund V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9,
		2015</t>
  </si>
  <si>
    <t>Document Effective Date</t>
  </si>
  <si>
    <t>dei_DocumentEffectiveDate</t>
  </si>
  <si>
    <t>Prospectus Date</t>
  </si>
  <si>
    <t>rr_ProspectusDate</t>
  </si>
  <si>
    <t>Apr. 30,
		2015</t>
  </si>
  <si>
    <t>12 Months Ended</t>
  </si>
  <si>
    <t>Apr. 30, 2015</t>
  </si>
  <si>
    <t>Init Serv Serv 2 | Money Market Portfolio</t>
  </si>
  <si>
    <t xml:space="preserve">Supplement to the ® At a special shareholder meeting of Money Market Portfolio, shareholders approved a proposal to modify the fund's fundamental concentration policy so that the fund would be prohibited from investing more than 25% of its total assets in the financial services industry. This change will enable the fund to operate as a government money market fund. The fund will implement other changes necessary to operate as a government money market fund, including (i) adopting a principal investment strategy to normally invest at least 99.5% of its total assets in cash, government securities, and/or repurchase agreements that are collateralized fully and (ii) changing its name to "Government Money Market Portfolio." The modification to the fund's fundamental concentration policy and the fund's transition to a government money market fund are expected to become effective in the fourth quarter of 2015. </t>
  </si>
  <si>
    <t>Supplement [Text Block]</t>
  </si>
  <si>
    <t>vipf_SupplementTextBlock</t>
  </si>
  <si>
    <t>Inv | Money Market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23535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2" t="s">
        <v>28</v>
      </c>
    </row>
    <row r="3" spans="1:1">
      <c r="A3" s="4" t="s">
        <v>29</v>
      </c>
    </row>
    <row r="4" spans="1:1">
      <c r="A4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</row>
    <row r="6" spans="1:3">
      <c r="A6" s="3" t="s">
        <v>3</v>
      </c>
      <c r="B6" s="4" t="s">
        <v>4</v>
      </c>
    </row>
    <row r="7" spans="1:3">
      <c r="A7" s="4" t="s">
        <v>31</v>
      </c>
      <c r="B7" s="4" t="s">
        <v>32</v>
      </c>
      <c r="C7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2" t="s">
        <v>28</v>
      </c>
    </row>
    <row r="3" spans="1:1">
      <c r="A3" s="4" t="s">
        <v>33</v>
      </c>
    </row>
    <row r="4" spans="1:1">
      <c r="A4" s="4" t="s">
        <v>30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29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33</v>
      </c>
    </row>
    <row r="6" spans="1:3">
      <c r="A6" s="3" t="s">
        <v>3</v>
      </c>
      <c r="B6" s="4" t="s">
        <v>4</v>
      </c>
    </row>
    <row r="7" spans="1:3">
      <c r="A7" s="4" t="s">
        <v>31</v>
      </c>
      <c r="B7" s="4" t="s">
        <v>32</v>
      </c>
      <c r="C7" s="4" t="s">
        <v>3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Risk_Return Supplement - Money </vt:lpstr>
      <vt:lpstr>Risk_Return Detail Data - Money</vt:lpstr>
      <vt:lpstr>Risk_Return Supplement - Money4</vt:lpstr>
      <vt:lpstr>Risk_Return Detail Data - Mone5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6-25T10:58:48Z</dcterms:created>
  <dcterms:modified xmlns:dcterms="http://purl.org/dc/terms/" xmlns:xsi="http://www.w3.org/2001/XMLSchema-instance" xsi:type="dcterms:W3CDTF">2015-06-25T10:58:4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